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ASH FLOWS (UNAUDI" sheetId="5" state="visible" r:id="rId5"/>
    <sheet xmlns:r="http://schemas.openxmlformats.org/officeDocument/2006/relationships" name="STATEMENT OF STOCKHOLDERS' DEFI"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DERIVATIVE LIABILITIES" sheetId="13" state="visible" r:id="rId13"/>
    <sheet xmlns:r="http://schemas.openxmlformats.org/officeDocument/2006/relationships" name="PURCHASE OF INTELLECTUAL PROPER" sheetId="14" state="visible" r:id="rId14"/>
    <sheet xmlns:r="http://schemas.openxmlformats.org/officeDocument/2006/relationships" name="TERMINATION OF MATERIAL CONTRAC" sheetId="15" state="visible" r:id="rId15"/>
    <sheet xmlns:r="http://schemas.openxmlformats.org/officeDocument/2006/relationships" name="CAPITAL STOCK"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COME TAXES (Tables)" sheetId="19" state="visible" r:id="rId19"/>
    <sheet xmlns:r="http://schemas.openxmlformats.org/officeDocument/2006/relationships" name="DERIVATIVE LIABILITIES (Tables)" sheetId="20" state="visible" r:id="rId20"/>
    <sheet xmlns:r="http://schemas.openxmlformats.org/officeDocument/2006/relationships" name="NATURE OF OPERATIONS (Details N" sheetId="21" state="visible" r:id="rId21"/>
    <sheet xmlns:r="http://schemas.openxmlformats.org/officeDocument/2006/relationships" name="INCOME TAXES (Details)" sheetId="22" state="visible" r:id="rId22"/>
    <sheet xmlns:r="http://schemas.openxmlformats.org/officeDocument/2006/relationships" name="RELATED PARTY TRANSACTIONS (Det" sheetId="23" state="visible" r:id="rId23"/>
    <sheet xmlns:r="http://schemas.openxmlformats.org/officeDocument/2006/relationships" name="NOTES PAYABLE (Details Narrativ" sheetId="24" state="visible" r:id="rId24"/>
    <sheet xmlns:r="http://schemas.openxmlformats.org/officeDocument/2006/relationships" name="DERIVATIVE LIABILITIES (Details" sheetId="25" state="visible" r:id="rId25"/>
    <sheet xmlns:r="http://schemas.openxmlformats.org/officeDocument/2006/relationships" name="DERIVATIVE LIABILITIES (Detai_2" sheetId="26" state="visible" r:id="rId26"/>
    <sheet xmlns:r="http://schemas.openxmlformats.org/officeDocument/2006/relationships" name="PURCHASE OF INTELLECTUAL PROP_2" sheetId="27" state="visible" r:id="rId27"/>
    <sheet xmlns:r="http://schemas.openxmlformats.org/officeDocument/2006/relationships" name="CAPITAL STOCK (Details Narrativ"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314">
  <si>
    <t>Document and Entity Information - USD ($)</t>
  </si>
  <si>
    <t>12 Months Ended</t>
  </si>
  <si>
    <t>Dec. 31, 2019</t>
  </si>
  <si>
    <t>Mar. 27, 2020</t>
  </si>
  <si>
    <t>Jun. 30, 2019</t>
  </si>
  <si>
    <t>Document And Entity Information</t>
  </si>
  <si>
    <t>Entity Registrant Name</t>
  </si>
  <si>
    <t>Good Hemp, Inc.</t>
  </si>
  <si>
    <t>Entity Central Index Key</t>
  </si>
  <si>
    <t>0001464865</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Ex Transition Period</t>
  </si>
  <si>
    <t>Entity Common Stock Shares Outstanding</t>
  </si>
  <si>
    <t>Entity Public Float</t>
  </si>
  <si>
    <t>EntityFileNumber</t>
  </si>
  <si>
    <t>000-54509</t>
  </si>
  <si>
    <t>EntityAddressAddressLine1</t>
  </si>
  <si>
    <t>20311 Chartwell Center Drive</t>
  </si>
  <si>
    <t>EntityAddressAddressLine2</t>
  </si>
  <si>
    <t>Ste. 1469</t>
  </si>
  <si>
    <t>EntityAddressPostalZipCode</t>
  </si>
  <si>
    <t>28031</t>
  </si>
  <si>
    <t>EntityTaxIdentificationNumber</t>
  </si>
  <si>
    <t>452578051</t>
  </si>
  <si>
    <t>EntityAddressCityOrTown</t>
  </si>
  <si>
    <t>Cornelius</t>
  </si>
  <si>
    <t>LocalPhoneNumber</t>
  </si>
  <si>
    <t>800-947-9197</t>
  </si>
  <si>
    <t>CityAreaCode</t>
  </si>
  <si>
    <t>1</t>
  </si>
  <si>
    <t>EntityAddressStateOrProvince</t>
  </si>
  <si>
    <t>NORTH CAROLINA</t>
  </si>
  <si>
    <t>BALANCE SHEETS - USD ($)</t>
  </si>
  <si>
    <t>Dec. 31, 2018</t>
  </si>
  <si>
    <t>Current assets</t>
  </si>
  <si>
    <t>Cash</t>
  </si>
  <si>
    <t xml:space="preserve"> </t>
  </si>
  <si>
    <t>Inventory</t>
  </si>
  <si>
    <t>Total current assets</t>
  </si>
  <si>
    <t>Other assets</t>
  </si>
  <si>
    <t>Intangibles - Trademarks</t>
  </si>
  <si>
    <t>Total Assets</t>
  </si>
  <si>
    <t>Current liabilities</t>
  </si>
  <si>
    <t>Accounts payable</t>
  </si>
  <si>
    <t>Interest payable</t>
  </si>
  <si>
    <t>Convertible notes payable</t>
  </si>
  <si>
    <t>Convertible notes payable- related parties</t>
  </si>
  <si>
    <t>Derivative liabilities</t>
  </si>
  <si>
    <t>Total current liabilities</t>
  </si>
  <si>
    <t>Total liabilities</t>
  </si>
  <si>
    <t>Stockholders' deficit</t>
  </si>
  <si>
    <t>Preferred stock - Class A Preferred Shares Authorized - 30,000,000, par value $0.001 Issued and outstanding- nil (2018 - 30,000)</t>
  </si>
  <si>
    <t>Common stock Authorized - 150,000,000, par value $0.001 Issued and outstanding- 1,952,470 (2018 -1,443,720)</t>
  </si>
  <si>
    <t>Additional paid in capital</t>
  </si>
  <si>
    <t>Accumulated deficit</t>
  </si>
  <si>
    <t>Total stockholders' deficit</t>
  </si>
  <si>
    <t>Total liabilities and stockholders' deficit</t>
  </si>
  <si>
    <t>BALANCE SHEETS (Parenthetical) - $ / shares</t>
  </si>
  <si>
    <t>STOCKHOLDER'S EQUITY</t>
  </si>
  <si>
    <t>Preferred stock, shares par value</t>
  </si>
  <si>
    <t>Preferred stock, shares authorized</t>
  </si>
  <si>
    <t>Preferred stock, shares outstanding</t>
  </si>
  <si>
    <t>Preferred stock, shares issued</t>
  </si>
  <si>
    <t>Common stock, shares par value</t>
  </si>
  <si>
    <t>Common stock, shares authorized</t>
  </si>
  <si>
    <t>Common stock, shares outstanding</t>
  </si>
  <si>
    <t>Common stock, shares issued</t>
  </si>
  <si>
    <t>STATEMENT OF OPERATIONS - USD ($)</t>
  </si>
  <si>
    <t>STATEMENT OF OPERATIONS</t>
  </si>
  <si>
    <t>Net sales</t>
  </si>
  <si>
    <t>Cost of sales</t>
  </si>
  <si>
    <t>Gross profit</t>
  </si>
  <si>
    <t>Operating expenses</t>
  </si>
  <si>
    <t>Operating loss</t>
  </si>
  <si>
    <t>Loss on derivative liabilities</t>
  </si>
  <si>
    <t>Interest expense</t>
  </si>
  <si>
    <t>Other expense</t>
  </si>
  <si>
    <t>Total other income (expense)</t>
  </si>
  <si>
    <t>Net Loss</t>
  </si>
  <si>
    <t>Net loss per share- basic and diluted</t>
  </si>
  <si>
    <t>Weighted average shares - basic and diluted</t>
  </si>
  <si>
    <t>STATEMENT OF CASH FLOWS (UNAUDITED) - USD ($)</t>
  </si>
  <si>
    <t>CASH FLOWS FROM OPERATING ACTIVITIES</t>
  </si>
  <si>
    <t>Net loss</t>
  </si>
  <si>
    <t>Adjustments to reconcile net loss to net cash used in operating activities:</t>
  </si>
  <si>
    <t>Non-cash interest expense</t>
  </si>
  <si>
    <t>Stock issued for services</t>
  </si>
  <si>
    <t>30100</t>
  </si>
  <si>
    <t>Accounts payable and accrued liabilities</t>
  </si>
  <si>
    <t>Due to related parties</t>
  </si>
  <si>
    <t>Net Cash Used in Operating Activities</t>
  </si>
  <si>
    <t>CASH FLOWS FROM FINANCING ACTIVITIES</t>
  </si>
  <si>
    <t>Proceeds from issuance of notes to owners</t>
  </si>
  <si>
    <t>Proceeds from Issuance of notes to 3rd parties</t>
  </si>
  <si>
    <t>Net Cash Provided by Financing Activities</t>
  </si>
  <si>
    <t>Net change in cash</t>
  </si>
  <si>
    <t>Cash and cash equivalents - Beginning of Year</t>
  </si>
  <si>
    <t>Cash and cash equivalents- End of Year</t>
  </si>
  <si>
    <t>SUPPLEMENTAL NON-CASH INFORMATION</t>
  </si>
  <si>
    <t>Acquisition of trademark</t>
  </si>
  <si>
    <t>Conversion of preferred shares into notes</t>
  </si>
  <si>
    <t>STATEMENT OF STOCKHOLDERS' DEFICIT - USD ($)</t>
  </si>
  <si>
    <t>Total</t>
  </si>
  <si>
    <t>Common Stock Shares [Member]</t>
  </si>
  <si>
    <t>Common Stock issuable shares [Member]</t>
  </si>
  <si>
    <t>Preferred Stock Shares [Member]</t>
  </si>
  <si>
    <t>Additional Paid-in Capital [Member]</t>
  </si>
  <si>
    <t>Accumulated Deficit [Member]</t>
  </si>
  <si>
    <t>Balance, shares at Dec. 31, 2017</t>
  </si>
  <si>
    <t>Balance, amount at Dec. 31, 2017</t>
  </si>
  <si>
    <t>Stock issued for service, shares</t>
  </si>
  <si>
    <t>Stock issued for services, amount</t>
  </si>
  <si>
    <t>Net Income (Loss)</t>
  </si>
  <si>
    <t>Conversion of note payable into common stock, shares</t>
  </si>
  <si>
    <t>Balance, shares at Dec. 31, 2018</t>
  </si>
  <si>
    <t>Balance, amount at Dec. 31, 2018</t>
  </si>
  <si>
    <t>Conversion of note payable to common stock, amount</t>
  </si>
  <si>
    <t>Conversion of note payable to common stock, shares</t>
  </si>
  <si>
    <t>Return of preferred stock to treasury, shares</t>
  </si>
  <si>
    <t>Return of preferred stock to treasury, amount</t>
  </si>
  <si>
    <t>Purchase of intellectual property, shares</t>
  </si>
  <si>
    <t>Purchase of intellectual property, amount</t>
  </si>
  <si>
    <t>Conversion of note payable into common stock, amount</t>
  </si>
  <si>
    <t>Preferred stock purchase, amount</t>
  </si>
  <si>
    <t>Preferred stock purchase, shares</t>
  </si>
  <si>
    <t>Conversion of preferred stock to common stock, shares</t>
  </si>
  <si>
    <t>Conversion of preferred stock to common stock, amount</t>
  </si>
  <si>
    <t>Balance, shares at Dec. 31, 2019</t>
  </si>
  <si>
    <t>Balance, amount at Dec. 31, 2019</t>
  </si>
  <si>
    <t>NATURE OF OPERATIONS</t>
  </si>
  <si>
    <t>NOTE 1. NATURE OF OPERATIONS</t>
  </si>
  <si>
    <t>Good Hemp, Inc. (the “Company” or “Good Hemp”), formerly known as Lone Star Gold, Inc., formerly known as Keyser Resources, Inc., was incorporated in the State of Nevada on November 26, 2007. Shortly after September 30, 2013, the Company ceased operation as it was in default of certain creditor obligations. In 2017, the Company was put into receivership to satisfy those outstanding creditor claims. In 2018 the Company emerged from receivership and commenced operations including bringing all necessary SEC filings up-to-date. On February 6, 2019, the Company signed an agreement with S. Mark Spoone and Good Hemp Living, LLC. (“Spoone”). The Company transferred to Spoone, 12,000,000 Class A Preferred Shares in consideration for the acquisition of Spoone’s trademarks and intellectual property which includes all rights and trade secrets to the hemp-derived CBD-infused line of consumer beverages. The Company has begun conducting operations under the “Good Hemp” trade name.</t>
  </si>
  <si>
    <t>SUMMARY OF SIGNIFICANT ACCOUNTING POLICIES</t>
  </si>
  <si>
    <t>NOTE 2 - SUMMARY OF SIGNIFICANT ACCOUNTING POLICIES</t>
  </si>
  <si>
    <t>(a) Basis of Presentation These financial statements and related notes are presented in accordance with accounting principles generally accepted in the United States of America and are expressed in US dollars. The Company’s fiscal year-end is December 31.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For purposes of the statement of cash flows, cash equivalents include demand deposits, money market funds, and all highly liquid debt instructions with original maturities of three months or less. (d) Financial Instruments 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e) Concentrations and Credit Risk The Company does not have any financial asset and therefore is not exposed to any credit risks. Cash (f) Accounts Receivable and Allowance for Doubtful Accounts Trade accounts receivable consists of product sales to customers. Trade accounts receivable are generally due 30 days after issuance of the invoice. Receivables past due more than 120 days are considered delinquent. Delinquent receivables are written off based on specific circumstances of the customer. (g) Revenue Recognition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professional service hours purchased in bulk for a given time period. (h) Inventory Inventory consisting of raw materials and finished product is stated at the lower of cost (first in, first out method) or net realizable value. (i) 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j) Net Loss Per Common Share 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k)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t.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consolidated financial statements. The Company files tax returns in the US and states in which it has operations and is subject to taxation. Tax years subsequent to 2013 remain open to examination by U.S. federal and state tax jurisdictions. (l) Commitment and Contingencies The Company follows ASC 450-20, Loss Contingencies (m) Derivative Financial Instrument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n) Recently Issued Accounting Pronouncements In June 2018, the Financial Accounting Standards Board (“FASB”) issued ASU No. 2018-07, Compensation – Stock Compensation (Topic 718): Improvements to Nonemployee Share-Based Payment Accounting, which expands the scope of Topic 718 to include share-based payment transactions for acquiring goods and services from nonemployees except for certain circumstances. Any transition impact will be a cumulative-effect adjustment to retained earnings as of the beginning of the year of adoption. This ASU is effective for the annual period beginning after December 15, 2018, including interim periods within that annual period and early adoption is permitted. We have adopted this guidance on January 1, 2019 and there is no material impact on our financial statements. In February 2016, the FASB issued ASU No. 2016-02, Leases (Topic 842), which will require organizations that lease assets to recognize on the balance sheet the assets and liabilities for the rights and obligations created by those leases. Qualitative and quantitative disclosures are required, and optional practical expedients may be elected. This ASU is effective for the annual period beginning after December 15, 2018, including interim periods within that annual period. Subsequent amendments to the initial guidance have been issued in January 2017, January 2018, and July 2018 within ASU No. 2017-03, ASU No. 2018-01, ASU No. 2018-10, and ASU No. 2018-11 regarding qualitative disclosures, optional practical expedients, codification improvements and an optional transition method to adopt with a cumulative-effect adjustment versus a modified retrospective approach. These updates do not change the core principle of the guidance under ASU No. 2016-02, but rather provide implementation guidance. This pronouncement will have no impact on these financial statements.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 We do not expect his pronouncement will not have a material impact on our financial statements. In August 2018, the SEC adopted amendments to simplify certain disclosure requirements, as set forth in Securities Act Release No. 33-10532, Disclosure Update and Simplification, which includes a requirement for entities to present the changes in shareholders’ equity in the interim financial statements in quarterly reports on Form 10-Q. This amendment is effective for all filings made on or after November 5, 2018. In light of the timing of effectiveness of the amendment and proximity to the filing date for most filers’ quarterly reports, the SEC has allowed for a filer’s first presentation of the changes in shareholders’ equity to be included in its Form 10-Q for the quarter that begins after the effective date. We do not expect his pronouncement will not have a material impact on our financial statements.</t>
  </si>
  <si>
    <t>GOING CONCERN</t>
  </si>
  <si>
    <t>NOTE 3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recurring operating losses, an accumulated deficit and a working capital deficiency. Management’s plans include raising capital in the debt and equity markets. The ability of the Company to continue as a going concern is dependent on the Company obtaining adequate capital to fund operating losses until its operations become established enough to be considered reliably profitable. If the Company is unable to obtain adequate capital, it could be forced to cease operations. These factors raise substantial doubt about the Company’s ability to continue as a going concern for a period of one year from the issuance of these financial statements. The financial statements do not include any adjustments that might result from the outcome of this uncertainty.</t>
  </si>
  <si>
    <t>INCOME TAXES</t>
  </si>
  <si>
    <t>NOTE 4 - INCOME TAXES</t>
  </si>
  <si>
    <t xml:space="preserve">The Company operates in the United States; accordingly, federal and state income taxes have been provided based upon the tax laws and rates of the US. Deferred taxes are determined based on the temporary differences between the financial statement and income tax bases of assets and liabilities as measured by the enacted tax rates, which will be in effect when these differences reverse. The Company is subject to United States income taxes at a rate of 21%. The reconciliation of the provision for income taxes at the United States statutory rate compared to the Company’s income tax expense as reported is as follows: Year Ended Year Ended December 31, 2019 December 31, 2018 Income tax(payable) recovery at statutory rate of 21% $ 356,476 $ 21,235 Valuation allowance change (356,476 ) (21,235 ) Provision for income taxes $ -- $ -- </t>
  </si>
  <si>
    <t>RELATED PARTY TRANSACTIONS</t>
  </si>
  <si>
    <t>NOTE 5 - RELATED PARTY TRANSACTIONS</t>
  </si>
  <si>
    <t>All related party transactions are recorded at the exchange amount which is the value established and agreed to by the related party. A payable to a related party of $17,574 to Maurice Bideaux, the Company’s former chief executive officer and director, was forgiven by Mr. Bideaux in 2010. An additional advance from Mr. Bideaux of $38,910 remains unpaid. During the year ended December 31, 2018, Mr. William Alessi has advanced on behalf of the Company, a total of $61,255 which is non-interest bearing, unsecured and has no fixed terms of repayment. On February 6, 2019 as set out in a Form 3 on February 19, 2019 Mr. William Alessi, the Company’s CEO and one of its directors, personally sold 6,000,000 shares of the Company’s Class A Preferred Shares to Chris Chumas. On February 12, 2019 Chris Chumas acquired 6,000,000 Class A Preferred Shares from William Alessi for $100,000 in cash. On July 11, 2019 Good Hemp appointed Chris Chumas as a director of the Company. On July 18, 2019 the Company issued Promissory Notes to Mr. Alessi, JanBella Group and Mr. Chumas to evidence the amounts they advanced to the Company. The Notes are due on demand, bear interest at 10% per year, and are secured by all of the Company's assets. On July 22, 2019 the Company purchased 12,000,000 and 6,000,000 shares of its Class A Preferred Shares from William Alessi and Chris Chumas, respectively. Payment for the Class A Preferred Shares was in the form of a $200,000 and $100,000 Note to William Alessi and Chris Chumas. The Note bears interest at 8% per year, is due and payable on December 31, 2019 and is unsecured. On July 22, 2019 S. Mark Spoone converted his 12,000,000 shares of the Company's Class A Preferred Shares into 450,000 shares of the Company's common stock. At December 31, 2019, the Company had $571,800 due to William Alessi and Chris Chumas. These amounts are convertible into common stock at the lower of (i) $0.001 or, (ii) 50% of the lowest bid price during the forty-five consecutive trading day period ending on the trading day immediately prior to the applicable conversion date.</t>
  </si>
  <si>
    <t>NOTES PAYABLE</t>
  </si>
  <si>
    <t>NOTE 6 - NOTES PAYABLE</t>
  </si>
  <si>
    <t>On March 14, 2019 the Company borrowed $50,000 from an unrelated third party. The loan was unsecured, bore interest at 8% per year, and was due and payable on September 14, 2019. At the option of the note holder, the note may at any time be converted into shares of the Company’s common stock. The number of shares to be issued upon conversion would be determined by dividing the amount to be converted by 60% of the average of the three lowest closing prices of the Company’s common stock during the ten trading days immediately preceding the conversion date. If at any time prior to July 14, 2020 the Company sells or issues any shares of its common stock at a price below $1.20 per share the Company will issue such number of additional shares of its common stock to the note holder as determined by the following: A B = C A $1.20 = D C – D = Number of additional shares to be issued to the note holder Where: A = The principal amount of the note previously converted by the note holder. B = The price per share at which the Company’s common stock was sold or issued. On March 15, 2019 the note holder exercised its option to convert the note into 67,750 restricted shares of the Company’s common stock. The common stock was issued to the note holder in April 2019. On September 10, 2019, the Company borrowed $65,000 from an unrelated party. The loan bears interest at a rate of 10% per year and is due and payable on September 10, 2020. At any time on or before March 10, 2020 the Company may prepay the loan by paying the Lender the outstanding loan principal and accrued interest plus premiums ranging from 15% to 37%. After March 10, 2020 the Company may not repay the loan without the consent of the Lender. At any time after March 8, 2020 any unpaid principal is convertible into the Company's common stock at a conversion price equal to the market price of the Company's common stock multiplied by 65%. "Market Price" means the lowest trading price for the Company's common stock during the twenty trading days ending on the latest complete trading day prior to the conversion. On September 30, 2019, the Company borrowed $42,500 from an unrelated third party. The loan bears interest at a rate of 10% per year and is due and payable on October 1, 2020. At any time on or before March 30, 2020 the Company may prepay the loan by paying the Lender the outstanding loan principal and accrued interest plus premiums ranging from 15% to 37%. After March 30, 2020 the Company may not repay the loan without the consent of the Lender. At any time after March 29, 2020 any unpaid principal is convertible into the Company's common stock at a conversion price equal to the market price of the Company's common stock multiplied by 65%. "Market Price" means the lowest trading price for the Company's common stock during the twenty trading days ending on the latest complete trading day prior to the conversion. On October 8, 2019, the Company borrowed $103,000 from an unrelated third party. The loan bears interest at a rate of 10% per year and is due and payable on October 8, 2020. At any time on or before April 8, 2020 the Company may prepay the loan by paying the Lender the outstanding loan principal and accrued interest plus premiums ranging from 15% to 35%. After April 8, 2020 the Company may not repay the loan without the consent of the Lender. At any time after March 29, 2020 any unpaid principal is convertible into the Company's common stock at a conversion price equal to the market price of the Company's common stock multiplied by 65%. "Market Price" means the lowest trading price for the Company's common stock during the twenty trading days ending on the latest complete trading day prior to the conversion. On November 18, 2019, the Company borrowed $52,500 from an unrelated third party. The loan bears interest at a rate of 10% per year and is due and payable on November 18, 2020. At any time on or before May 18, 2020 the Company may prepay the loan by paying the Lender the outstanding loan principal and accrued interest plus premiums ranging from 15% to 35%. After May 18, 2020 the Company may not repay the loan without the consent of the Lender. At any time after March 29, 2020 any unpaid principal is convertible into the Company's common stock at a conversion price equal to the market price of the Company's common stock multiplied by 65%. "Market Price" means the lowest trading price for the Company's common stock during the twenty trading days ending on the latest complete trading day prior to the conversion.</t>
  </si>
  <si>
    <t>DERIVATIVE LIABILITIES</t>
  </si>
  <si>
    <t>NOTE 7 - NOTES PAYABLE</t>
  </si>
  <si>
    <t xml:space="preserve">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The Company determined our derivative liabilities to be a Level 3 fair value measurement and used the Black-Scholes pricing model to calculate the fair value as of December 31, 2019.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For the year ended December 31, 2019, the assumptions utilized in estimating fair values of the liabilities measured on a recurring basis are as follows: Year ended December 31, 2019 Expected term 1.00 years Expected average volatility 410% Expected dividend yield - Risk-free interest rate 1.59% The fair value measurements of the derivative liabilities at December 31, 2019 is summarized: Total Level 1 Level 2 Level 3 $ 2,026,314 $ - $ - $ 2,026,314 </t>
  </si>
  <si>
    <t>PURCHASE OF INTELLECTUAL PROPERTY</t>
  </si>
  <si>
    <t>NOTE 8 - PURCHASE OF INTELLECTUAL PROPERTY</t>
  </si>
  <si>
    <t>On February 6, 2019, the Company, entered into an Intellectual Property Purchase Agreement On April 30, 2019, the Company acquired from S. Mark Spoone the CANNA HEMP and CANNA trademarks including all rights and trade secrets and related inventory for consideration totaling $32,462. At September 30, 2019, the Company had not attributed any value to the acquired trademarks.</t>
  </si>
  <si>
    <t>TERMINATION OF MATERIAL CONTRACT</t>
  </si>
  <si>
    <t>NOTE 9 - TERMINATION OF MATERIAL CONTRACT</t>
  </si>
  <si>
    <t>In 2018, the Company had entered into an agreement with Infinity, Inc. On February 6, 2019, the Company terminated its agreement with Infinity since the transaction had not closed by January 14, 2019, as required by the agreement.</t>
  </si>
  <si>
    <t>CAPITAL STOCK</t>
  </si>
  <si>
    <t>NOTE 10 - CAPITAL STOCK</t>
  </si>
  <si>
    <t>On February 28, 2019, the Company was advised that FINRA had received the necessary documentation to announce a 1:100 reverse split. This corporate action took effect on 3/1/2019 and on that date every 100 outstanding shares of the Company’s common stock share were automatically converted into one share of common stock. The accompanying financials have been retroactively adjusted to reflect the 1:100 reverse split.</t>
  </si>
  <si>
    <t>SUBSEQUENT EVENTS</t>
  </si>
  <si>
    <t>NOTE 11 - SUBSEQUENT EVENTS</t>
  </si>
  <si>
    <t>The Company has evaluated all transactions from December 31, 2019 through the financial statement issuance date for subsequent event disclosure consideration and noted no significant subsequent event that needs to be disclosed except as follows: On January 29, 2020, the Company issued 7,000,000 shares of its common stock to each William Alessi and Chris Chumas, respectively for partial conversion of promissory notes in the principal amount of $7,000 each, respectively. Effective February 28, 2020, the Company entered into a Branding Agreement (the “Branding Agreement”) with Spire Holdings, LLC (“Spire”), pursuant to which the Company will immediately issue Spire 6,000,000 shares of the Company’s common stock (the “Spire Shares”), and Spire will provide the Company (i) 7 primary NASCAR Cup Series No. 77 entry automobile, team and drivers (“Car”) sponsorships, and (ii) 25 associate or secondary sponsorships in connection with the Car, subject to NASCAR and network television approval. Pursuant to the Branding Agreement, Spire will have some anti-dilution protection and piggyback registration rights with respect to the Spire Shares. On March 5, 2020, the Company paid $93,368.32 to PowerUp Lending Group, Ltd. (the “Lender”) pursuant to the Company’s convertible promissory note issued to the Lender on or about September 9, 2019 (the “Note”), in complete satisfaction of all amounts owed to the Lender pursuant to the Note. As a result, the Note has been extinguished.</t>
  </si>
  <si>
    <t>SUMMARY OF SIGNIFICANT ACCOUNTING POLICIES (Policies)</t>
  </si>
  <si>
    <t>Basis of Presentation</t>
  </si>
  <si>
    <t>These financial statements and related notes are presented in accordance with accounting principles generally accepted in the United States of America and are expressed in US dollars. The Company’s fiscal year-end is December 31.</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For purposes of the statement of cash flows, cash equivalents include demand deposits, money market funds, and all highly liquid debt instructions with original maturities of three months or less.</t>
  </si>
  <si>
    <t>Financial Instruments</t>
  </si>
  <si>
    <t xml:space="preserve">The FASB issued ASC 820-10, Fair Value Measurements and Disclosures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
  </si>
  <si>
    <t>Concentrations and Credit Risk</t>
  </si>
  <si>
    <t>The Company does not have any financial asset and therefore is not exposed to any credit risks. Cash -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Accounts Receivable and Allowance for Doubtful Accounts</t>
  </si>
  <si>
    <t>Trade accounts receivable consists of product sales to customers. Trade accounts receivable are generally due 30 days after issuance of the invoice. Receivables past due more than 120 days are considered delinquent. Delinquent receivables are written off based on specific circumstances of the customer.</t>
  </si>
  <si>
    <t>Revenue Recognition</t>
  </si>
  <si>
    <t>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The Company recognizes revenue upon completion of our performance obligations or expiration of the contractual time to use services such as professional service hours purchased in bulk for a given time period.</t>
  </si>
  <si>
    <t>Inventory consisting of raw materials and finished product is stated at the lower of cost (first in, first out method) or net realizable value.</t>
  </si>
  <si>
    <t>Impairment of Long-Lived Assets</t>
  </si>
  <si>
    <t>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si>
  <si>
    <t>Net Loss Per Common Share</t>
  </si>
  <si>
    <t>The Company computes net income or loss per share in accordance with ASC 260 Earnings per Share. Under the provisions of the Earnings per Share Topic ASC,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t>
  </si>
  <si>
    <t>Income Taxes</t>
  </si>
  <si>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t.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consolidated financial statements. The Company files tax returns in the US and states in which it has operations and is subject to taxation. Tax years subsequent to 2013 remain open to examination by U.S. federal and state tax jurisdictions.</t>
  </si>
  <si>
    <t>Commitment and Contingencies</t>
  </si>
  <si>
    <t>The Company follows ASC 450-20, Loss Contingencies</t>
  </si>
  <si>
    <t>Derivative Financial Instruments</t>
  </si>
  <si>
    <t>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si>
  <si>
    <t>Recently Issued Accounting Pronouncements</t>
  </si>
  <si>
    <t>In June 2018, the Financial Accounting Standards Board (“FASB”) issued ASU No. 2018-07, Compensation – Stock Compensation (Topic 718): Improvements to Nonemployee Share-Based Payment Accounting, which expands the scope of Topic 718 to include share-based payment transactions for acquiring goods and services from nonemployees except for certain circumstances. Any transition impact will be a cumulative-effect adjustment to retained earnings as of the beginning of the year of adoption. This ASU is effective for the annual period beginning after December 15, 2018, including interim periods within that annual period and early adoption is permitted. We have adopted this guidance on January 1, 2019 and there is no material impact on our financial statements. In February 2016, the FASB issued ASU No. 2016-02, Leases (Topic 842), which will require organizations that lease assets to recognize on the balance sheet the assets and liabilities for the rights and obligations created by those leases. Qualitative and quantitative disclosures are required, and optional practical expedients may be elected. This ASU is effective for the annual period beginning after December 15, 2018, including interim periods within that annual period. Subsequent amendments to the initial guidance have been issued in January 2017, January 2018, and July 2018 within ASU No. 2017-03, ASU No. 2018-01, ASU No. 2018-10, and ASU No. 2018-11 regarding qualitative disclosures, optional practical expedients, codification improvements and an optional transition method to adopt with a cumulative-effect adjustment versus a modified retrospective approach. These updates do not change the core principle of the guidance under ASU No. 2016-02, but rather provide implementation guidance. This pronouncement will have no impact on these financial statements. In August 2018, the FASB issued ASU No. 2018-13, Fair Value Measurement (Topic 820): Disclosure Framework – Changes to the Disclosure Requirements for Fair Value Measurement, which modifies the disclosure requirements on fair value measurement by removing, modifying, and adding certain disclosures. This ASU is effective for the annual period beginning after December 15, 2019, including interim periods within that annual period. . We do not expect his pronouncement will not have a material impact on our financial statements. In August 2018, the SEC adopted amendments to simplify certain disclosure requirements, as set forth in Securities Act Release No. 33-10532, Disclosure Update and Simplification, which includes a requirement for entities to present the changes in shareholders’ equity in the interim financial statements in quarterly reports on Form 10-Q. This amendment is effective for all filings made on or after November 5, 2018. In light of the timing of effectiveness of the amendment and proximity to the filing date for most filers’ quarterly reports, the SEC has allowed for a filer’s first presentation of the changes in shareholders’ equity to be included in its Form 10-Q for the quarter that begins after the effective date. We do not expect his pronouncement will not have a material impact on our financial statements.</t>
  </si>
  <si>
    <t>INCOME TAXES (Tables)</t>
  </si>
  <si>
    <t>Schedule of provision for income taxes</t>
  </si>
  <si>
    <t xml:space="preserve"> Year Ended Year Ended December 31, 2019 December 31, 2018 Income tax(payable) recovery at statutory rate of 21% $ 356,476 $ 21,235 Valuation allowance change (356,476 ) (21,235 ) Provision for income taxes $ -- $ -- </t>
  </si>
  <si>
    <t>DERIVATIVE LIABILITIES (Tables)</t>
  </si>
  <si>
    <t>Summary of fair values of the liabilities measured</t>
  </si>
  <si>
    <t xml:space="preserve"> Year ended December 31, 2019 Expected term 1.00 years Expected average volatility 410% Expected dividend yield - Risk-free interest rate 1.59%</t>
  </si>
  <si>
    <t>Summary of fair value measurements of the derivative liabilities</t>
  </si>
  <si>
    <t xml:space="preserve"> Total Level 1 Level 2 Level 3 $ 2,026,314 $ - $ - $ 2,026,314 </t>
  </si>
  <si>
    <t>NATURE OF OPERATIONS (Details Narrative) - shares</t>
  </si>
  <si>
    <t>Feb. 06, 2019</t>
  </si>
  <si>
    <t>State of incorporation</t>
  </si>
  <si>
    <t>Nevada</t>
  </si>
  <si>
    <t>Date of incorporation</t>
  </si>
  <si>
    <t>Nov. 26,
		2007</t>
  </si>
  <si>
    <t>Class A Preferred Shares [Member] | S. Mark Spoone [Member]</t>
  </si>
  <si>
    <t>Common stock, shares transferred upon acquisition</t>
  </si>
  <si>
    <t>INCOME TAXES (Details) - USD ($)</t>
  </si>
  <si>
    <t>Income tax(payable) recovery at statutory rate of 21%</t>
  </si>
  <si>
    <t>Valuation allowance change</t>
  </si>
  <si>
    <t>Provision for income taxes</t>
  </si>
  <si>
    <t>RELATED PARTY TRANSACTIONS (Details Narrative) - USD ($)</t>
  </si>
  <si>
    <t>1 Months Ended</t>
  </si>
  <si>
    <t>Jul. 22, 2019</t>
  </si>
  <si>
    <t>Feb. 12, 2019</t>
  </si>
  <si>
    <t>Converted description</t>
  </si>
  <si>
    <t>These amounts are convertible into common stock at the lower of (i) $0.001 or, (ii) 50% of the lowest bid price during the forty-five consecutive trading day period ending on the trading day immediately prior to the applicable conversion date.</t>
  </si>
  <si>
    <t>Due to related party</t>
  </si>
  <si>
    <t>Preferred stock, shares sold</t>
  </si>
  <si>
    <t>Mr. William Alessi [Member]</t>
  </si>
  <si>
    <t>Purchase of preferred stock shares</t>
  </si>
  <si>
    <t>Preferred shares, note payable</t>
  </si>
  <si>
    <t>Interest rate</t>
  </si>
  <si>
    <t>8.00%</t>
  </si>
  <si>
    <t>Maturity date</t>
  </si>
  <si>
    <t>Mr. Chumas [Member]</t>
  </si>
  <si>
    <t>Common stock purchase shares</t>
  </si>
  <si>
    <t>Acquisition of preferred shares, value</t>
  </si>
  <si>
    <t>Maurice Bideaux [Member]</t>
  </si>
  <si>
    <t>Maurice Bideaux [Member] | 2010 [Member]</t>
  </si>
  <si>
    <t>Debt instrument, decrease, forgiveness</t>
  </si>
  <si>
    <t>Class A Preferred Shares [Member] | Chris Chumas [Member]</t>
  </si>
  <si>
    <t>Converted class A Preferred Shares into common stock</t>
  </si>
  <si>
    <t>Class A Preferred Stock, Converted Instrument</t>
  </si>
  <si>
    <t>NOTES PAYABLE (Details Narrative) - USD ($)</t>
  </si>
  <si>
    <t>Oct. 08, 2019</t>
  </si>
  <si>
    <t>Sep. 10, 2019</t>
  </si>
  <si>
    <t>Mar. 15, 2019</t>
  </si>
  <si>
    <t>Mar. 14, 2019</t>
  </si>
  <si>
    <t>Nov. 18, 2019</t>
  </si>
  <si>
    <t>Sep. 30, 2019</t>
  </si>
  <si>
    <t>Proceeds from unrelated third party</t>
  </si>
  <si>
    <t>10.00%</t>
  </si>
  <si>
    <t>Shares issuable description</t>
  </si>
  <si>
    <t xml:space="preserve">At any time after March 8, 2020 any unpaid principal is convertible into the Company's common stock at a conversion price equal to the market price of the Company's common stock multiplied by 65%. "Market Price" means the lowest trading price for the Company's common stock during the twenty trading days ending on the latest complete trading day prior to the conversion.
 </t>
  </si>
  <si>
    <t>The number of shares to be issued upon conversion would be determined by dividing the amount to be converted by 60% of the average of the three lowest closing prices of the Company&amp;#8217;s common stock during the ten trading days immediately preceding the conversion date.</t>
  </si>
  <si>
    <t>At any time after March 29, 2020 any unpaid principal is convertible into the Company's common stock at a conversion price equal to the market price of the Company's common stock multiplied by 65%. "Market Price" means the lowest trading price for the Company's common stock during the twenty trading days ending on the latest complete trading day prior to the conversion.</t>
  </si>
  <si>
    <t>Restricted Stock [Member]</t>
  </si>
  <si>
    <t>Note converted into restricted shares</t>
  </si>
  <si>
    <t>Maximum [Member]</t>
  </si>
  <si>
    <t>Accrued interest rate</t>
  </si>
  <si>
    <t>35.00%</t>
  </si>
  <si>
    <t>37.00%</t>
  </si>
  <si>
    <t>Minimum [Member]</t>
  </si>
  <si>
    <t>15.00%</t>
  </si>
  <si>
    <t>DERIVATIVE LIABILITIES (Details)</t>
  </si>
  <si>
    <t>Expected term</t>
  </si>
  <si>
    <t>1 year</t>
  </si>
  <si>
    <t>Expected average volatility</t>
  </si>
  <si>
    <t>410.00%</t>
  </si>
  <si>
    <t>Expected dividend yield</t>
  </si>
  <si>
    <t>0.00%</t>
  </si>
  <si>
    <t>Risk-free interest rate</t>
  </si>
  <si>
    <t>1.59%</t>
  </si>
  <si>
    <t>DERIVATIVE LIABILITIES (Details 1)</t>
  </si>
  <si>
    <t>Dec. 31, 2019USD ($)</t>
  </si>
  <si>
    <t>Level 1 [Member]</t>
  </si>
  <si>
    <t>Level 2 [Member]</t>
  </si>
  <si>
    <t>Level 3 [Member]</t>
  </si>
  <si>
    <t>PURCHASE OF INTELLECTUAL PROPERTY (Details Narrative) - USD ($)</t>
  </si>
  <si>
    <t>Apr. 30, 2019</t>
  </si>
  <si>
    <t>Related inventory consideration</t>
  </si>
  <si>
    <t>Preferred stock shares issued for acquisition</t>
  </si>
  <si>
    <t>Proceeds from issuance of preferred stock</t>
  </si>
  <si>
    <t>Series A Preferred Stock [Member]</t>
  </si>
  <si>
    <t>CAPITAL STOCK (Details Narrative)</t>
  </si>
  <si>
    <t>Feb. 28, 2019</t>
  </si>
  <si>
    <t>Reverse split</t>
  </si>
  <si>
    <t>FINRA had received the necessary documentation to announce a 1:100 reverse split.</t>
  </si>
  <si>
    <t>Conversion description</t>
  </si>
  <si>
    <t xml:space="preserve">This corporate action took effect on 3/1/2019 and on that date every 100 outstanding shares of the Company&amp;#8217;s common stock share were automatically converted into one share of common stock. </t>
  </si>
  <si>
    <t>Adjustment to reflect reverse split</t>
  </si>
  <si>
    <t xml:space="preserve">The accompanying financials have been retroactively adjusted to reflect the 1:100 reverse split.  </t>
  </si>
  <si>
    <t>SUBSEQUENT EVENTS (Details Narrative) - USD ($)</t>
  </si>
  <si>
    <t>Mar. 05, 2020</t>
  </si>
  <si>
    <t>Feb. 28, 2020</t>
  </si>
  <si>
    <t>Jan. 29, 2020</t>
  </si>
  <si>
    <t>Subsequent Event [Member] | Chris Chumas [Member]</t>
  </si>
  <si>
    <t>Partial conversion of promissory notes in the principal amount</t>
  </si>
  <si>
    <t>PowerUp Lending Group Ltd. [Member] | Subsequent Event [Member]</t>
  </si>
  <si>
    <t>Convertible promissory note</t>
  </si>
  <si>
    <t>Spire Holdings LLC [Member] | Subsequent Event [Member] | Branding Agreement [Member]</t>
  </si>
  <si>
    <t>Mr. William Alessi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2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3</v>
      </c>
    </row>
    <row r="20" spans="1:4">
      <c r="A20" s="4" t="s">
        <v>34</v>
      </c>
      <c r="C20" s="5" t="n">
        <v>21952470</v>
      </c>
    </row>
    <row r="21" spans="1:4">
      <c r="A21" s="4" t="s">
        <v>35</v>
      </c>
      <c r="D21" s="6" t="n">
        <v>585573</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5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59</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160</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48088</v>
      </c>
      <c r="C3" s="4" t="s">
        <v>58</v>
      </c>
    </row>
    <row r="4" spans="1:3">
      <c r="A4" s="4" t="s">
        <v>59</v>
      </c>
      <c r="B4" s="5" t="n">
        <v>271462</v>
      </c>
      <c r="C4" s="4" t="s">
        <v>58</v>
      </c>
    </row>
    <row r="5" spans="1:3">
      <c r="A5" s="4" t="s">
        <v>60</v>
      </c>
      <c r="B5" s="5" t="n">
        <v>319550</v>
      </c>
      <c r="C5" s="4" t="s">
        <v>58</v>
      </c>
    </row>
    <row r="6" spans="1:3">
      <c r="A6" s="3" t="s">
        <v>61</v>
      </c>
    </row>
    <row r="7" spans="1:3">
      <c r="A7" s="4" t="s">
        <v>62</v>
      </c>
      <c r="B7" s="5" t="n">
        <v>12000</v>
      </c>
      <c r="C7" s="4" t="s">
        <v>58</v>
      </c>
    </row>
    <row r="8" spans="1:3">
      <c r="A8" s="4" t="s">
        <v>63</v>
      </c>
      <c r="B8" s="5" t="n">
        <v>331550</v>
      </c>
    </row>
    <row r="9" spans="1:3">
      <c r="A9" s="3" t="s">
        <v>64</v>
      </c>
    </row>
    <row r="10" spans="1:3">
      <c r="A10" s="4" t="s">
        <v>65</v>
      </c>
      <c r="B10" s="5" t="n">
        <v>19035</v>
      </c>
      <c r="C10" s="5" t="n">
        <v>9763</v>
      </c>
    </row>
    <row r="11" spans="1:3">
      <c r="A11" s="4" t="s">
        <v>66</v>
      </c>
      <c r="B11" s="5" t="n">
        <v>28689</v>
      </c>
      <c r="C11" s="4" t="s">
        <v>58</v>
      </c>
    </row>
    <row r="12" spans="1:3">
      <c r="A12" s="4" t="s">
        <v>67</v>
      </c>
      <c r="B12" s="5" t="n">
        <v>62339</v>
      </c>
      <c r="C12" s="4" t="s">
        <v>58</v>
      </c>
    </row>
    <row r="13" spans="1:3">
      <c r="A13" s="4" t="s">
        <v>68</v>
      </c>
      <c r="B13" s="5" t="n">
        <v>252608</v>
      </c>
      <c r="C13" s="5" t="n">
        <v>100165</v>
      </c>
    </row>
    <row r="14" spans="1:3">
      <c r="A14" s="4" t="s">
        <v>69</v>
      </c>
      <c r="B14" s="5" t="n">
        <v>2026314</v>
      </c>
      <c r="C14" s="4" t="s">
        <v>58</v>
      </c>
    </row>
    <row r="15" spans="1:3">
      <c r="A15" s="4" t="s">
        <v>70</v>
      </c>
      <c r="B15" s="5" t="n">
        <v>2388985</v>
      </c>
      <c r="C15" s="5" t="n">
        <v>109928</v>
      </c>
    </row>
    <row r="16" spans="1:3">
      <c r="A16" s="4" t="s">
        <v>71</v>
      </c>
      <c r="B16" s="5" t="n">
        <v>2388985</v>
      </c>
      <c r="C16" s="5" t="n">
        <v>109928</v>
      </c>
    </row>
    <row r="17" spans="1:3">
      <c r="A17" s="3" t="s">
        <v>72</v>
      </c>
    </row>
    <row r="18" spans="1:3">
      <c r="A18" s="4" t="s">
        <v>73</v>
      </c>
      <c r="B18" s="4" t="s">
        <v>58</v>
      </c>
      <c r="C18" s="5" t="n">
        <v>30000</v>
      </c>
    </row>
    <row r="19" spans="1:3">
      <c r="A19" s="4" t="s">
        <v>74</v>
      </c>
      <c r="B19" s="5" t="n">
        <v>1953</v>
      </c>
      <c r="C19" s="5" t="n">
        <v>1435</v>
      </c>
    </row>
    <row r="20" spans="1:3">
      <c r="A20" s="4" t="s">
        <v>75</v>
      </c>
      <c r="B20" s="5" t="n">
        <v>4868548</v>
      </c>
      <c r="C20" s="5" t="n">
        <v>5089066</v>
      </c>
    </row>
    <row r="21" spans="1:3">
      <c r="A21" s="4" t="s">
        <v>76</v>
      </c>
      <c r="B21" s="5" t="n">
        <v>-6927936</v>
      </c>
      <c r="C21" s="5" t="n">
        <v>-5230429</v>
      </c>
    </row>
    <row r="22" spans="1:3">
      <c r="A22" s="4" t="s">
        <v>77</v>
      </c>
      <c r="B22" s="5" t="n">
        <v>-2057435</v>
      </c>
      <c r="C22" s="5" t="n">
        <v>-109928</v>
      </c>
    </row>
    <row r="23" spans="1:3">
      <c r="A23" s="4" t="s">
        <v>78</v>
      </c>
      <c r="B23" s="6" t="n">
        <v>331550</v>
      </c>
      <c r="C23" s="4"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6"/>
  </cols>
  <sheetData>
    <row r="1" spans="1:3">
      <c r="A1" s="1" t="s">
        <v>220</v>
      </c>
      <c r="B1" s="2" t="s">
        <v>221</v>
      </c>
      <c r="C1" s="2" t="s">
        <v>2</v>
      </c>
    </row>
    <row r="2" spans="1:3">
      <c r="A2" s="4" t="s">
        <v>222</v>
      </c>
      <c r="C2" s="4" t="s">
        <v>223</v>
      </c>
    </row>
    <row r="3" spans="1:3">
      <c r="A3" s="4" t="s">
        <v>224</v>
      </c>
      <c r="C3" s="4" t="s">
        <v>225</v>
      </c>
    </row>
    <row r="4" spans="1:3">
      <c r="A4" s="4" t="s">
        <v>226</v>
      </c>
    </row>
    <row r="5" spans="1:3">
      <c r="A5" s="4" t="s">
        <v>227</v>
      </c>
      <c r="B5" s="5" t="n">
        <v>12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28</v>
      </c>
      <c r="B1" s="2" t="s">
        <v>1</v>
      </c>
    </row>
    <row r="2" spans="1:3">
      <c r="B2" s="2" t="s">
        <v>2</v>
      </c>
      <c r="C2" s="2" t="s">
        <v>55</v>
      </c>
    </row>
    <row r="3" spans="1:3">
      <c r="A3" s="3" t="s">
        <v>160</v>
      </c>
    </row>
    <row r="4" spans="1:3">
      <c r="A4" s="4" t="s">
        <v>229</v>
      </c>
      <c r="B4" s="6" t="n">
        <v>356476</v>
      </c>
      <c r="C4" s="6" t="n">
        <v>21235</v>
      </c>
    </row>
    <row r="5" spans="1:3">
      <c r="A5" s="4" t="s">
        <v>230</v>
      </c>
      <c r="B5" s="5" t="n">
        <v>-356476</v>
      </c>
      <c r="C5" s="5" t="n">
        <v>-21235</v>
      </c>
    </row>
    <row r="6" spans="1:3">
      <c r="A6" s="4" t="s">
        <v>231</v>
      </c>
      <c r="B6" s="4" t="s">
        <v>58</v>
      </c>
      <c r="C6" s="4" t="s">
        <v>5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0"/>
    <col customWidth="1" max="2" min="2" width="16"/>
    <col customWidth="1" max="3" min="3" width="80"/>
    <col customWidth="1" max="4" min="4" width="14"/>
    <col customWidth="1" max="5" min="5" width="14"/>
    <col customWidth="1" max="6" min="6" width="14"/>
  </cols>
  <sheetData>
    <row r="1" spans="1:6">
      <c r="A1" s="1" t="s">
        <v>232</v>
      </c>
      <c r="B1" s="2" t="s">
        <v>233</v>
      </c>
      <c r="C1" s="2" t="s">
        <v>1</v>
      </c>
    </row>
    <row r="2" spans="1:6">
      <c r="B2" s="2" t="s">
        <v>234</v>
      </c>
      <c r="C2" s="2" t="s">
        <v>2</v>
      </c>
      <c r="D2" s="2" t="s">
        <v>235</v>
      </c>
      <c r="E2" s="2" t="s">
        <v>221</v>
      </c>
      <c r="F2" s="2" t="s">
        <v>55</v>
      </c>
    </row>
    <row r="3" spans="1:6">
      <c r="A3" s="4" t="s">
        <v>236</v>
      </c>
      <c r="B3" s="4" t="s">
        <v>58</v>
      </c>
      <c r="C3" s="4" t="s">
        <v>237</v>
      </c>
    </row>
    <row r="4" spans="1:6">
      <c r="A4" s="4" t="s">
        <v>238</v>
      </c>
      <c r="C4" s="6" t="n">
        <v>571800</v>
      </c>
      <c r="F4" s="4" t="s">
        <v>58</v>
      </c>
    </row>
    <row r="5" spans="1:6">
      <c r="A5" s="4" t="s">
        <v>239</v>
      </c>
      <c r="C5" s="5" t="n">
        <v>1952470</v>
      </c>
      <c r="F5" s="5" t="n">
        <v>1443720</v>
      </c>
    </row>
    <row r="6" spans="1:6">
      <c r="A6" s="4" t="s">
        <v>240</v>
      </c>
    </row>
    <row r="7" spans="1:6">
      <c r="A7" s="4" t="s">
        <v>238</v>
      </c>
      <c r="C7" s="4" t="s">
        <v>58</v>
      </c>
      <c r="F7" s="6" t="n">
        <v>61255</v>
      </c>
    </row>
    <row r="8" spans="1:6">
      <c r="A8" s="4" t="s">
        <v>241</v>
      </c>
      <c r="B8" s="5" t="n">
        <v>12000000</v>
      </c>
    </row>
    <row r="9" spans="1:6">
      <c r="A9" s="4" t="s">
        <v>242</v>
      </c>
      <c r="B9" s="6" t="n">
        <v>200000</v>
      </c>
    </row>
    <row r="10" spans="1:6">
      <c r="A10" s="4" t="s">
        <v>243</v>
      </c>
      <c r="B10" s="4" t="s">
        <v>244</v>
      </c>
    </row>
    <row r="11" spans="1:6">
      <c r="A11" s="4" t="s">
        <v>245</v>
      </c>
      <c r="B11" s="4" t="s">
        <v>26</v>
      </c>
    </row>
    <row r="12" spans="1:6">
      <c r="A12" s="4" t="s">
        <v>239</v>
      </c>
      <c r="E12" s="5" t="n">
        <v>6000000</v>
      </c>
    </row>
    <row r="13" spans="1:6">
      <c r="A13" s="4" t="s">
        <v>246</v>
      </c>
    </row>
    <row r="14" spans="1:6">
      <c r="A14" s="4" t="s">
        <v>247</v>
      </c>
      <c r="D14" s="5" t="n">
        <v>6000000</v>
      </c>
    </row>
    <row r="15" spans="1:6">
      <c r="A15" s="4" t="s">
        <v>248</v>
      </c>
      <c r="D15" s="5" t="n">
        <v>100000</v>
      </c>
    </row>
    <row r="16" spans="1:6">
      <c r="A16" s="4" t="s">
        <v>249</v>
      </c>
    </row>
    <row r="17" spans="1:6">
      <c r="A17" s="4" t="s">
        <v>238</v>
      </c>
      <c r="C17" s="5" t="n">
        <v>38910</v>
      </c>
    </row>
    <row r="18" spans="1:6">
      <c r="A18" s="4" t="s">
        <v>250</v>
      </c>
    </row>
    <row r="19" spans="1:6">
      <c r="A19" s="4" t="s">
        <v>251</v>
      </c>
      <c r="C19" s="6" t="n">
        <v>17574</v>
      </c>
    </row>
    <row r="20" spans="1:6">
      <c r="A20" s="4" t="s">
        <v>252</v>
      </c>
    </row>
    <row r="21" spans="1:6">
      <c r="A21" s="4" t="s">
        <v>241</v>
      </c>
      <c r="B21" s="5" t="n">
        <v>6000000</v>
      </c>
    </row>
    <row r="22" spans="1:6">
      <c r="A22" s="4" t="s">
        <v>242</v>
      </c>
      <c r="B22" s="6" t="n">
        <v>100000</v>
      </c>
    </row>
    <row r="23" spans="1:6">
      <c r="A23" s="4" t="s">
        <v>243</v>
      </c>
      <c r="B23" s="4" t="s">
        <v>244</v>
      </c>
    </row>
    <row r="24" spans="1:6">
      <c r="A24" s="4" t="s">
        <v>245</v>
      </c>
      <c r="B24" s="4" t="s">
        <v>26</v>
      </c>
    </row>
    <row r="25" spans="1:6">
      <c r="A25" s="4" t="s">
        <v>226</v>
      </c>
    </row>
    <row r="26" spans="1:6">
      <c r="A26" s="4" t="s">
        <v>253</v>
      </c>
      <c r="B26" s="5" t="n">
        <v>450000</v>
      </c>
    </row>
    <row r="27" spans="1:6">
      <c r="A27" s="4" t="s">
        <v>254</v>
      </c>
      <c r="B27" s="5" t="n">
        <v>12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4"/>
    <col customWidth="1" max="2" min="2" width="14"/>
    <col customWidth="1" max="3" min="3" width="80"/>
    <col customWidth="1" max="4" min="4" width="14"/>
    <col customWidth="1" max="5" min="5" width="80"/>
    <col customWidth="1" max="6" min="6" width="80"/>
    <col customWidth="1" max="7" min="7" width="14"/>
  </cols>
  <sheetData>
    <row r="1" spans="1:7">
      <c r="A1" s="1" t="s">
        <v>255</v>
      </c>
      <c r="B1" s="2" t="s">
        <v>256</v>
      </c>
      <c r="C1" s="2" t="s">
        <v>257</v>
      </c>
      <c r="D1" s="2" t="s">
        <v>258</v>
      </c>
      <c r="E1" s="2" t="s">
        <v>259</v>
      </c>
      <c r="F1" s="2" t="s">
        <v>260</v>
      </c>
      <c r="G1" s="2" t="s">
        <v>261</v>
      </c>
    </row>
    <row r="2" spans="1:7">
      <c r="A2" s="4" t="s">
        <v>262</v>
      </c>
      <c r="B2" s="6" t="n">
        <v>103000</v>
      </c>
      <c r="C2" s="6" t="n">
        <v>65000</v>
      </c>
      <c r="E2" s="6" t="n">
        <v>50000</v>
      </c>
      <c r="F2" s="6" t="n">
        <v>52500</v>
      </c>
      <c r="G2" s="6" t="n">
        <v>42500</v>
      </c>
    </row>
    <row r="3" spans="1:7">
      <c r="A3" s="4" t="s">
        <v>243</v>
      </c>
      <c r="B3" s="4" t="s">
        <v>263</v>
      </c>
      <c r="C3" s="4" t="s">
        <v>263</v>
      </c>
      <c r="E3" s="4" t="s">
        <v>244</v>
      </c>
      <c r="F3" s="4" t="s">
        <v>263</v>
      </c>
      <c r="G3" s="4" t="s">
        <v>263</v>
      </c>
    </row>
    <row r="4" spans="1:7">
      <c r="A4" s="4" t="s">
        <v>264</v>
      </c>
      <c r="B4" s="4" t="s">
        <v>58</v>
      </c>
      <c r="C4" s="4" t="s">
        <v>265</v>
      </c>
      <c r="E4" s="4" t="s">
        <v>266</v>
      </c>
      <c r="F4" s="4" t="s">
        <v>267</v>
      </c>
      <c r="G4" s="4" t="s">
        <v>58</v>
      </c>
    </row>
    <row r="5" spans="1:7">
      <c r="A5" s="4" t="s">
        <v>268</v>
      </c>
    </row>
    <row r="6" spans="1:7">
      <c r="A6" s="4" t="s">
        <v>269</v>
      </c>
      <c r="D6" s="5" t="n">
        <v>67750</v>
      </c>
    </row>
    <row r="7" spans="1:7">
      <c r="A7" s="4" t="s">
        <v>270</v>
      </c>
    </row>
    <row r="8" spans="1:7">
      <c r="A8" s="4" t="s">
        <v>271</v>
      </c>
      <c r="B8" s="4" t="s">
        <v>272</v>
      </c>
      <c r="C8" s="4" t="s">
        <v>273</v>
      </c>
      <c r="F8" s="4" t="s">
        <v>272</v>
      </c>
      <c r="G8" s="4" t="s">
        <v>273</v>
      </c>
    </row>
    <row r="9" spans="1:7">
      <c r="A9" s="4" t="s">
        <v>274</v>
      </c>
    </row>
    <row r="10" spans="1:7">
      <c r="A10" s="4" t="s">
        <v>271</v>
      </c>
      <c r="B10" s="4" t="s">
        <v>275</v>
      </c>
      <c r="C10" s="4" t="s">
        <v>275</v>
      </c>
      <c r="F10" s="4" t="s">
        <v>275</v>
      </c>
      <c r="G10" s="4" t="s">
        <v>2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16"/>
  </cols>
  <sheetData>
    <row r="1" spans="1:2">
      <c r="A1" s="1" t="s">
        <v>276</v>
      </c>
      <c r="B1" s="2" t="s">
        <v>1</v>
      </c>
    </row>
    <row r="2" spans="1:2">
      <c r="B2" s="2" t="s">
        <v>2</v>
      </c>
    </row>
    <row r="3" spans="1:2">
      <c r="A3" s="3" t="s">
        <v>169</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285</v>
      </c>
      <c r="B1" s="2" t="s">
        <v>286</v>
      </c>
    </row>
    <row r="2" spans="1:2">
      <c r="A2" s="4" t="s">
        <v>124</v>
      </c>
      <c r="B2" s="6" t="n">
        <v>2026314</v>
      </c>
    </row>
    <row r="3" spans="1:2">
      <c r="A3" s="4" t="s">
        <v>287</v>
      </c>
    </row>
    <row r="4" spans="1:2">
      <c r="A4" s="4" t="s">
        <v>124</v>
      </c>
      <c r="B4" s="4" t="s">
        <v>58</v>
      </c>
    </row>
    <row r="5" spans="1:2">
      <c r="A5" s="4" t="s">
        <v>288</v>
      </c>
    </row>
    <row r="6" spans="1:2">
      <c r="A6" s="4" t="s">
        <v>124</v>
      </c>
      <c r="B6" s="4" t="s">
        <v>58</v>
      </c>
    </row>
    <row r="7" spans="1:2">
      <c r="A7" s="4" t="s">
        <v>289</v>
      </c>
    </row>
    <row r="8" spans="1:2">
      <c r="A8" s="4" t="s">
        <v>124</v>
      </c>
      <c r="B8" s="6" t="n">
        <v>20263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90</v>
      </c>
      <c r="B1" s="2" t="s">
        <v>221</v>
      </c>
      <c r="C1" s="2" t="s">
        <v>291</v>
      </c>
      <c r="D1" s="2" t="s">
        <v>2</v>
      </c>
      <c r="E1" s="2" t="s">
        <v>55</v>
      </c>
    </row>
    <row r="2" spans="1:5">
      <c r="A2" s="4" t="s">
        <v>292</v>
      </c>
      <c r="C2" s="6" t="n">
        <v>32462</v>
      </c>
    </row>
    <row r="3" spans="1:5">
      <c r="A3" s="4" t="s">
        <v>293</v>
      </c>
      <c r="D3" s="4" t="s">
        <v>58</v>
      </c>
      <c r="E3" s="5" t="n">
        <v>30000</v>
      </c>
    </row>
    <row r="4" spans="1:5">
      <c r="A4" s="4" t="s">
        <v>294</v>
      </c>
      <c r="D4" s="6" t="n">
        <v>198575</v>
      </c>
      <c r="E4" s="6" t="n">
        <v>61255</v>
      </c>
    </row>
    <row r="5" spans="1:5">
      <c r="A5" s="4" t="s">
        <v>295</v>
      </c>
    </row>
    <row r="6" spans="1:5">
      <c r="A6" s="4" t="s">
        <v>293</v>
      </c>
      <c r="B6" s="5" t="n">
        <v>12000000</v>
      </c>
    </row>
    <row r="7" spans="1:5">
      <c r="A7" s="4" t="s">
        <v>294</v>
      </c>
      <c r="B7" s="6" t="n">
        <v>1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233</v>
      </c>
    </row>
    <row r="2" spans="1:2">
      <c r="B2" s="2" t="s">
        <v>297</v>
      </c>
    </row>
    <row r="3" spans="1:2">
      <c r="A3" s="3" t="s">
        <v>296</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4</v>
      </c>
      <c r="B1" s="2" t="s">
        <v>305</v>
      </c>
      <c r="C1" s="2" t="s">
        <v>306</v>
      </c>
      <c r="D1" s="2" t="s">
        <v>307</v>
      </c>
      <c r="E1" s="2" t="s">
        <v>2</v>
      </c>
      <c r="F1" s="2" t="s">
        <v>221</v>
      </c>
      <c r="G1" s="2" t="s">
        <v>55</v>
      </c>
    </row>
    <row r="2" spans="1:7">
      <c r="A2" s="4" t="s">
        <v>88</v>
      </c>
      <c r="E2" s="5" t="n">
        <v>1952470</v>
      </c>
      <c r="G2" s="5" t="n">
        <v>1443720</v>
      </c>
    </row>
    <row r="3" spans="1:7">
      <c r="A3" s="4" t="s">
        <v>308</v>
      </c>
    </row>
    <row r="4" spans="1:7">
      <c r="A4" s="4" t="s">
        <v>88</v>
      </c>
      <c r="B4" s="4" t="s">
        <v>58</v>
      </c>
      <c r="C4" s="4" t="s">
        <v>58</v>
      </c>
      <c r="D4" s="5" t="n">
        <v>7000000</v>
      </c>
    </row>
    <row r="5" spans="1:7">
      <c r="A5" s="4" t="s">
        <v>309</v>
      </c>
      <c r="D5" s="6" t="n">
        <v>7000</v>
      </c>
    </row>
    <row r="6" spans="1:7">
      <c r="A6" s="4" t="s">
        <v>310</v>
      </c>
    </row>
    <row r="7" spans="1:7">
      <c r="A7" s="4" t="s">
        <v>311</v>
      </c>
      <c r="B7" s="6" t="n">
        <v>93368</v>
      </c>
      <c r="C7" s="4" t="s">
        <v>58</v>
      </c>
    </row>
    <row r="8" spans="1:7">
      <c r="A8" s="4" t="s">
        <v>312</v>
      </c>
    </row>
    <row r="9" spans="1:7">
      <c r="A9" s="4" t="s">
        <v>88</v>
      </c>
      <c r="C9" s="5" t="n">
        <v>6000000</v>
      </c>
      <c r="D9" s="4" t="s">
        <v>58</v>
      </c>
    </row>
    <row r="10" spans="1:7">
      <c r="A10" s="4" t="s">
        <v>240</v>
      </c>
    </row>
    <row r="11" spans="1:7">
      <c r="A11" s="4" t="s">
        <v>88</v>
      </c>
      <c r="F11" s="5" t="n">
        <v>6000000</v>
      </c>
    </row>
    <row r="12" spans="1:7">
      <c r="A12" s="4" t="s">
        <v>313</v>
      </c>
    </row>
    <row r="13" spans="1:7">
      <c r="A13" s="4" t="s">
        <v>88</v>
      </c>
      <c r="D13" s="5" t="n">
        <v>7000000</v>
      </c>
    </row>
    <row r="14" spans="1:7">
      <c r="A14" s="4" t="s">
        <v>309</v>
      </c>
      <c r="D14" s="6" t="n">
        <v>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9</v>
      </c>
      <c r="B1" s="2" t="s">
        <v>2</v>
      </c>
      <c r="C1" s="2" t="s">
        <v>55</v>
      </c>
    </row>
    <row r="2" spans="1:3">
      <c r="A2" s="3" t="s">
        <v>80</v>
      </c>
    </row>
    <row r="3" spans="1:3">
      <c r="A3" s="4" t="s">
        <v>81</v>
      </c>
      <c r="B3" s="7" t="n">
        <v>0.001</v>
      </c>
      <c r="C3" s="7" t="n">
        <v>0.001</v>
      </c>
    </row>
    <row r="4" spans="1:3">
      <c r="A4" s="4" t="s">
        <v>82</v>
      </c>
      <c r="B4" s="5" t="n">
        <v>30000000</v>
      </c>
      <c r="C4" s="5" t="n">
        <v>30000000</v>
      </c>
    </row>
    <row r="5" spans="1:3">
      <c r="A5" s="4" t="s">
        <v>83</v>
      </c>
      <c r="B5" s="4" t="s">
        <v>58</v>
      </c>
      <c r="C5" s="5" t="n">
        <v>30000</v>
      </c>
    </row>
    <row r="6" spans="1:3">
      <c r="A6" s="4" t="s">
        <v>84</v>
      </c>
      <c r="B6" s="4" t="s">
        <v>58</v>
      </c>
      <c r="C6" s="5" t="n">
        <v>30000</v>
      </c>
    </row>
    <row r="7" spans="1:3">
      <c r="A7" s="4" t="s">
        <v>85</v>
      </c>
      <c r="B7" s="7" t="n">
        <v>0.001</v>
      </c>
      <c r="C7" s="7" t="n">
        <v>0.001</v>
      </c>
    </row>
    <row r="8" spans="1:3">
      <c r="A8" s="4" t="s">
        <v>86</v>
      </c>
      <c r="B8" s="5" t="n">
        <v>150000000</v>
      </c>
      <c r="C8" s="5" t="n">
        <v>150000000</v>
      </c>
    </row>
    <row r="9" spans="1:3">
      <c r="A9" s="4" t="s">
        <v>87</v>
      </c>
      <c r="B9" s="5" t="n">
        <v>1952470</v>
      </c>
      <c r="C9" s="5" t="n">
        <v>1443720</v>
      </c>
    </row>
    <row r="10" spans="1:3">
      <c r="A10" s="4" t="s">
        <v>88</v>
      </c>
      <c r="B10" s="5" t="n">
        <v>1952470</v>
      </c>
      <c r="C10" s="5" t="n">
        <v>14437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9</v>
      </c>
      <c r="B1" s="2" t="s">
        <v>1</v>
      </c>
    </row>
    <row r="2" spans="1:3">
      <c r="B2" s="2" t="s">
        <v>2</v>
      </c>
      <c r="C2" s="2" t="s">
        <v>55</v>
      </c>
    </row>
    <row r="3" spans="1:3">
      <c r="A3" s="3" t="s">
        <v>90</v>
      </c>
    </row>
    <row r="4" spans="1:3">
      <c r="A4" s="4" t="s">
        <v>91</v>
      </c>
      <c r="B4" s="6" t="n">
        <v>259962</v>
      </c>
      <c r="C4" s="4" t="s">
        <v>58</v>
      </c>
    </row>
    <row r="5" spans="1:3">
      <c r="A5" s="4" t="s">
        <v>92</v>
      </c>
      <c r="B5" s="5" t="n">
        <v>219762</v>
      </c>
      <c r="C5" s="4" t="s">
        <v>58</v>
      </c>
    </row>
    <row r="6" spans="1:3">
      <c r="A6" s="4" t="s">
        <v>93</v>
      </c>
      <c r="B6" s="5" t="n">
        <v>40200</v>
      </c>
      <c r="C6" s="4" t="s">
        <v>58</v>
      </c>
    </row>
    <row r="7" spans="1:3">
      <c r="A7" s="4" t="s">
        <v>94</v>
      </c>
      <c r="B7" s="5" t="n">
        <v>194346</v>
      </c>
      <c r="C7" s="5" t="n">
        <v>101118</v>
      </c>
    </row>
    <row r="8" spans="1:3">
      <c r="A8" s="4" t="s">
        <v>95</v>
      </c>
      <c r="B8" s="5" t="n">
        <v>-154146</v>
      </c>
      <c r="C8" s="5" t="n">
        <v>-101118</v>
      </c>
    </row>
    <row r="9" spans="1:3">
      <c r="A9" s="4" t="s">
        <v>96</v>
      </c>
      <c r="B9" s="5" t="n">
        <v>-1200712</v>
      </c>
    </row>
    <row r="10" spans="1:3">
      <c r="A10" s="4" t="s">
        <v>97</v>
      </c>
      <c r="B10" s="5" t="n">
        <v>-341975</v>
      </c>
    </row>
    <row r="11" spans="1:3">
      <c r="A11" s="4" t="s">
        <v>98</v>
      </c>
      <c r="B11" s="5" t="n">
        <v>-674</v>
      </c>
    </row>
    <row r="12" spans="1:3">
      <c r="A12" s="4" t="s">
        <v>99</v>
      </c>
      <c r="B12" s="5" t="n">
        <v>-1543361</v>
      </c>
    </row>
    <row r="13" spans="1:3">
      <c r="A13" s="4" t="s">
        <v>100</v>
      </c>
      <c r="B13" s="6" t="n">
        <v>-1697507</v>
      </c>
      <c r="C13" s="6" t="n">
        <v>-101118</v>
      </c>
    </row>
    <row r="14" spans="1:3">
      <c r="A14" s="4" t="s">
        <v>101</v>
      </c>
      <c r="B14" s="8" t="n">
        <v>-1.01</v>
      </c>
      <c r="C14" s="8" t="n">
        <v>-0.07000000000000001</v>
      </c>
    </row>
    <row r="15" spans="1:3">
      <c r="A15" s="4" t="s">
        <v>102</v>
      </c>
      <c r="B15" s="5" t="n">
        <v>1688460</v>
      </c>
      <c r="C15" s="5" t="n">
        <v>14350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3</v>
      </c>
      <c r="B1" s="2" t="s">
        <v>1</v>
      </c>
    </row>
    <row r="2" spans="1:3">
      <c r="B2" s="2" t="s">
        <v>2</v>
      </c>
      <c r="C2" s="2" t="s">
        <v>55</v>
      </c>
    </row>
    <row r="3" spans="1:3">
      <c r="A3" s="3" t="s">
        <v>104</v>
      </c>
    </row>
    <row r="4" spans="1:3">
      <c r="A4" s="4" t="s">
        <v>105</v>
      </c>
      <c r="B4" s="6" t="n">
        <v>-1697507</v>
      </c>
      <c r="C4" s="6" t="n">
        <v>-101118</v>
      </c>
    </row>
    <row r="5" spans="1:3">
      <c r="A5" s="3" t="s">
        <v>106</v>
      </c>
    </row>
    <row r="6" spans="1:3">
      <c r="A6" s="4" t="s">
        <v>107</v>
      </c>
      <c r="B6" s="5" t="n">
        <v>341975</v>
      </c>
      <c r="C6" s="4" t="s">
        <v>58</v>
      </c>
    </row>
    <row r="7" spans="1:3">
      <c r="A7" s="4" t="s">
        <v>96</v>
      </c>
      <c r="B7" s="6" t="n">
        <v>1200712</v>
      </c>
      <c r="C7" s="4" t="s">
        <v>58</v>
      </c>
    </row>
    <row r="8" spans="1:3">
      <c r="A8" s="4" t="s">
        <v>108</v>
      </c>
      <c r="B8" s="4" t="s">
        <v>58</v>
      </c>
      <c r="C8" s="4" t="s">
        <v>109</v>
      </c>
    </row>
    <row r="9" spans="1:3">
      <c r="A9" s="4" t="s">
        <v>59</v>
      </c>
      <c r="B9" s="6" t="n">
        <v>-271462</v>
      </c>
      <c r="C9" s="4" t="s">
        <v>58</v>
      </c>
    </row>
    <row r="10" spans="1:3">
      <c r="A10" s="4" t="s">
        <v>110</v>
      </c>
      <c r="B10" s="5" t="n">
        <v>10933</v>
      </c>
      <c r="C10" s="5" t="n">
        <v>9763</v>
      </c>
    </row>
    <row r="11" spans="1:3">
      <c r="A11" s="4" t="s">
        <v>111</v>
      </c>
      <c r="B11" s="5" t="n">
        <v>-48138</v>
      </c>
      <c r="C11" s="4" t="s">
        <v>58</v>
      </c>
    </row>
    <row r="12" spans="1:3">
      <c r="A12" s="4" t="s">
        <v>112</v>
      </c>
      <c r="B12" s="5" t="n">
        <v>-463487</v>
      </c>
      <c r="C12" s="5" t="n">
        <v>-61255</v>
      </c>
    </row>
    <row r="13" spans="1:3">
      <c r="A13" s="3" t="s">
        <v>113</v>
      </c>
    </row>
    <row r="14" spans="1:3">
      <c r="A14" s="4" t="s">
        <v>114</v>
      </c>
      <c r="B14" s="5" t="n">
        <v>198575</v>
      </c>
      <c r="C14" s="5" t="n">
        <v>61255</v>
      </c>
    </row>
    <row r="15" spans="1:3">
      <c r="A15" s="4" t="s">
        <v>115</v>
      </c>
      <c r="B15" s="5" t="n">
        <v>313000</v>
      </c>
      <c r="C15" s="4" t="s">
        <v>58</v>
      </c>
    </row>
    <row r="16" spans="1:3">
      <c r="A16" s="4" t="s">
        <v>116</v>
      </c>
      <c r="B16" s="5" t="n">
        <v>511575</v>
      </c>
      <c r="C16" s="5" t="n">
        <v>61255</v>
      </c>
    </row>
    <row r="17" spans="1:3">
      <c r="A17" s="4" t="s">
        <v>117</v>
      </c>
      <c r="B17" s="5" t="n">
        <v>48088</v>
      </c>
      <c r="C17" s="4" t="s">
        <v>58</v>
      </c>
    </row>
    <row r="18" spans="1:3">
      <c r="A18" s="4" t="s">
        <v>118</v>
      </c>
      <c r="B18" s="4" t="s">
        <v>58</v>
      </c>
    </row>
    <row r="19" spans="1:3">
      <c r="A19" s="4" t="s">
        <v>119</v>
      </c>
      <c r="B19" s="5" t="n">
        <v>48088</v>
      </c>
      <c r="C19" s="4" t="s">
        <v>58</v>
      </c>
    </row>
    <row r="20" spans="1:3">
      <c r="A20" s="3" t="s">
        <v>120</v>
      </c>
    </row>
    <row r="21" spans="1:3">
      <c r="A21" s="4" t="s">
        <v>121</v>
      </c>
      <c r="B21" s="6" t="n">
        <v>12000</v>
      </c>
      <c r="C21" s="4" t="s">
        <v>58</v>
      </c>
    </row>
    <row r="22" spans="1:3">
      <c r="A22" s="4" t="s">
        <v>122</v>
      </c>
      <c r="B22" s="5" t="n">
        <v>300000</v>
      </c>
      <c r="C22" s="4" t="s">
        <v>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4"/>
    <col customWidth="1" max="2" min="2" width="12"/>
    <col customWidth="1" max="3" min="3" width="29"/>
    <col customWidth="1" max="4" min="4" width="38"/>
    <col customWidth="1" max="5" min="5" width="32"/>
    <col customWidth="1" max="6" min="6" width="36"/>
    <col customWidth="1" max="7" min="7" width="29"/>
  </cols>
  <sheetData>
    <row r="1" spans="1:7">
      <c r="A1" s="1" t="s">
        <v>123</v>
      </c>
      <c r="B1" s="2" t="s">
        <v>124</v>
      </c>
      <c r="C1" s="2" t="s">
        <v>125</v>
      </c>
      <c r="D1" s="2" t="s">
        <v>126</v>
      </c>
      <c r="E1" s="2" t="s">
        <v>127</v>
      </c>
      <c r="F1" s="2" t="s">
        <v>128</v>
      </c>
      <c r="G1" s="2" t="s">
        <v>129</v>
      </c>
    </row>
    <row r="2" spans="1:7">
      <c r="A2" s="4" t="s">
        <v>130</v>
      </c>
      <c r="B2" s="4" t="s">
        <v>58</v>
      </c>
      <c r="C2" s="5" t="n">
        <v>1433720</v>
      </c>
      <c r="D2" s="4" t="s">
        <v>58</v>
      </c>
      <c r="E2" s="4" t="s">
        <v>58</v>
      </c>
      <c r="F2" s="4" t="s">
        <v>58</v>
      </c>
      <c r="G2" s="4" t="s">
        <v>58</v>
      </c>
    </row>
    <row r="3" spans="1:7">
      <c r="A3" s="4" t="s">
        <v>131</v>
      </c>
      <c r="B3" s="6" t="n">
        <v>-38910</v>
      </c>
      <c r="C3" s="6" t="n">
        <v>1434</v>
      </c>
      <c r="D3" s="4" t="s">
        <v>58</v>
      </c>
      <c r="E3" s="4" t="s">
        <v>58</v>
      </c>
      <c r="F3" s="6" t="n">
        <v>5088967</v>
      </c>
      <c r="G3" s="6" t="n">
        <v>-5129311</v>
      </c>
    </row>
    <row r="4" spans="1:7">
      <c r="A4" s="4" t="s">
        <v>132</v>
      </c>
      <c r="C4" s="5" t="n">
        <v>1000</v>
      </c>
      <c r="D4" s="5" t="n">
        <v>0</v>
      </c>
      <c r="E4" s="5" t="n">
        <v>30000000</v>
      </c>
    </row>
    <row r="5" spans="1:7">
      <c r="A5" s="4" t="s">
        <v>133</v>
      </c>
      <c r="B5" s="5" t="n">
        <v>30100</v>
      </c>
      <c r="C5" s="6" t="n">
        <v>1</v>
      </c>
      <c r="E5" s="6" t="n">
        <v>30000</v>
      </c>
      <c r="F5" s="5" t="n">
        <v>99</v>
      </c>
    </row>
    <row r="6" spans="1:7">
      <c r="A6" s="4" t="s">
        <v>134</v>
      </c>
      <c r="B6" s="6" t="n">
        <v>-101118</v>
      </c>
      <c r="C6" s="4" t="s">
        <v>58</v>
      </c>
      <c r="D6" s="4" t="s">
        <v>58</v>
      </c>
      <c r="E6" s="4" t="s">
        <v>58</v>
      </c>
      <c r="F6" s="4" t="s">
        <v>58</v>
      </c>
      <c r="G6" s="6" t="n">
        <v>-101118</v>
      </c>
    </row>
    <row r="7" spans="1:7">
      <c r="A7" s="4" t="s">
        <v>135</v>
      </c>
      <c r="B7" s="4" t="s">
        <v>58</v>
      </c>
    </row>
    <row r="8" spans="1:7">
      <c r="A8" s="4" t="s">
        <v>136</v>
      </c>
      <c r="B8" s="4" t="s">
        <v>58</v>
      </c>
      <c r="C8" s="5" t="n">
        <v>1434720</v>
      </c>
      <c r="D8" s="4" t="s">
        <v>58</v>
      </c>
      <c r="E8" s="5" t="n">
        <v>30000000</v>
      </c>
      <c r="F8" s="4" t="s">
        <v>58</v>
      </c>
      <c r="G8" s="4" t="s">
        <v>58</v>
      </c>
    </row>
    <row r="9" spans="1:7">
      <c r="A9" s="4" t="s">
        <v>137</v>
      </c>
      <c r="B9" s="6" t="n">
        <v>-109928</v>
      </c>
      <c r="C9" s="6" t="n">
        <v>1435</v>
      </c>
      <c r="D9" s="4" t="s">
        <v>58</v>
      </c>
      <c r="E9" s="6" t="n">
        <v>30000</v>
      </c>
      <c r="F9" s="6" t="n">
        <v>5089066</v>
      </c>
      <c r="G9" s="6" t="n">
        <v>-5230429</v>
      </c>
    </row>
    <row r="10" spans="1:7">
      <c r="A10" s="4" t="s">
        <v>134</v>
      </c>
      <c r="B10" s="6" t="n">
        <v>-1697507</v>
      </c>
      <c r="C10" s="4" t="s">
        <v>58</v>
      </c>
      <c r="D10" s="4" t="s">
        <v>58</v>
      </c>
      <c r="E10" s="4" t="s">
        <v>58</v>
      </c>
      <c r="F10" s="4" t="s">
        <v>58</v>
      </c>
      <c r="G10" s="6" t="n">
        <v>-1697507</v>
      </c>
    </row>
    <row r="11" spans="1:7">
      <c r="A11" s="4" t="s">
        <v>138</v>
      </c>
      <c r="C11" s="5" t="n">
        <v>67750</v>
      </c>
      <c r="D11" s="5" t="n">
        <v>-67750</v>
      </c>
    </row>
    <row r="12" spans="1:7">
      <c r="A12" s="4" t="s">
        <v>139</v>
      </c>
      <c r="C12" s="6" t="n">
        <v>68</v>
      </c>
      <c r="D12" s="6" t="n">
        <v>-68</v>
      </c>
    </row>
    <row r="13" spans="1:7">
      <c r="A13" s="4" t="s">
        <v>140</v>
      </c>
      <c r="B13" s="4" t="s">
        <v>58</v>
      </c>
      <c r="C13" s="4" t="s">
        <v>58</v>
      </c>
      <c r="E13" s="5" t="n">
        <v>-12000000</v>
      </c>
    </row>
    <row r="14" spans="1:7">
      <c r="A14" s="4" t="s">
        <v>141</v>
      </c>
      <c r="B14" s="6" t="n">
        <v>-12000</v>
      </c>
      <c r="C14" s="4" t="s">
        <v>58</v>
      </c>
      <c r="E14" s="6" t="n">
        <v>-12000</v>
      </c>
      <c r="F14" s="4" t="s">
        <v>58</v>
      </c>
    </row>
    <row r="15" spans="1:7">
      <c r="A15" s="4" t="s">
        <v>142</v>
      </c>
      <c r="C15" s="4" t="s">
        <v>58</v>
      </c>
      <c r="E15" s="5" t="n">
        <v>12000000</v>
      </c>
    </row>
    <row r="16" spans="1:7">
      <c r="A16" s="4" t="s">
        <v>143</v>
      </c>
      <c r="B16" s="6" t="n">
        <v>12000</v>
      </c>
      <c r="C16" s="4" t="s">
        <v>58</v>
      </c>
      <c r="E16" s="6" t="n">
        <v>12000</v>
      </c>
    </row>
    <row r="17" spans="1:7">
      <c r="A17" s="4" t="s">
        <v>135</v>
      </c>
      <c r="B17" s="5" t="n">
        <v>300000</v>
      </c>
      <c r="C17" s="4" t="s">
        <v>58</v>
      </c>
      <c r="D17" s="5" t="n">
        <v>67750</v>
      </c>
    </row>
    <row r="18" spans="1:7">
      <c r="A18" s="4" t="s">
        <v>144</v>
      </c>
      <c r="B18" s="6" t="n">
        <v>50000</v>
      </c>
      <c r="C18" s="4" t="s">
        <v>58</v>
      </c>
      <c r="D18" s="6" t="n">
        <v>68</v>
      </c>
      <c r="F18" s="5" t="n">
        <v>49932</v>
      </c>
    </row>
    <row r="19" spans="1:7">
      <c r="A19" s="4" t="s">
        <v>145</v>
      </c>
      <c r="B19" s="6" t="n">
        <v>-300000</v>
      </c>
      <c r="C19" s="4" t="s">
        <v>58</v>
      </c>
      <c r="E19" s="6" t="n">
        <v>-18000</v>
      </c>
      <c r="F19" s="6" t="n">
        <v>-282000</v>
      </c>
    </row>
    <row r="20" spans="1:7">
      <c r="A20" s="4" t="s">
        <v>146</v>
      </c>
      <c r="C20" s="4" t="s">
        <v>58</v>
      </c>
      <c r="E20" s="5" t="n">
        <v>-18000000</v>
      </c>
    </row>
    <row r="21" spans="1:7">
      <c r="A21" s="4" t="s">
        <v>147</v>
      </c>
      <c r="B21" s="4" t="s">
        <v>58</v>
      </c>
      <c r="C21" s="5" t="n">
        <v>450000</v>
      </c>
      <c r="E21" s="5" t="n">
        <v>-12000000</v>
      </c>
      <c r="F21" s="4" t="s">
        <v>58</v>
      </c>
    </row>
    <row r="22" spans="1:7">
      <c r="A22" s="4" t="s">
        <v>145</v>
      </c>
      <c r="C22" s="4" t="s">
        <v>58</v>
      </c>
    </row>
    <row r="23" spans="1:7">
      <c r="A23" s="4" t="s">
        <v>148</v>
      </c>
      <c r="B23" s="6" t="n">
        <v>0</v>
      </c>
      <c r="C23" s="6" t="n">
        <v>450</v>
      </c>
      <c r="E23" s="6" t="n">
        <v>-12000</v>
      </c>
      <c r="F23" s="6" t="n">
        <v>11550</v>
      </c>
    </row>
    <row r="24" spans="1:7">
      <c r="A24" s="4" t="s">
        <v>149</v>
      </c>
      <c r="B24" s="4" t="s">
        <v>58</v>
      </c>
      <c r="C24" s="5" t="n">
        <v>1952470</v>
      </c>
      <c r="D24" s="4" t="s">
        <v>58</v>
      </c>
      <c r="E24" s="4" t="s">
        <v>58</v>
      </c>
      <c r="F24" s="4" t="s">
        <v>58</v>
      </c>
      <c r="G24" s="4" t="s">
        <v>58</v>
      </c>
    </row>
    <row r="25" spans="1:7">
      <c r="A25" s="4" t="s">
        <v>150</v>
      </c>
      <c r="B25" s="6" t="n">
        <v>-2057435</v>
      </c>
      <c r="C25" s="6" t="n">
        <v>1953</v>
      </c>
      <c r="D25" s="4" t="s">
        <v>58</v>
      </c>
      <c r="E25" s="4" t="s">
        <v>58</v>
      </c>
      <c r="F25" s="6" t="n">
        <v>4868548</v>
      </c>
      <c r="G25" s="6" t="n">
        <v>-69279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21:11:49Z</dcterms:created>
  <dcterms:modified xmlns:dcterms="http://purl.org/dc/terms/" xmlns:xsi="http://www.w3.org/2001/XMLSchema-instance" xsi:type="dcterms:W3CDTF">2020-03-27T21:11:49Z</dcterms:modified>
</cp:coreProperties>
</file>